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Sep. 19,
		2018</t>
  </si>
  <si>
    <t>Document Effective Date</t>
  </si>
  <si>
    <t>dei_DocumentEffectiveDate</t>
  </si>
  <si>
    <t>Prospectus Date</t>
  </si>
  <si>
    <t>rr_ProspectusDate</t>
  </si>
  <si>
    <t>Mar. 1,
		2018</t>
  </si>
  <si>
    <t>Mar. 01, 2018</t>
  </si>
  <si>
    <t xml:space="preserve">Russell Investment Company: Classes A, C, E, M, P, R6, S, T and Y RUSSELL INVESTMENT COMPANY Supplement dated September 19, 2018 to PROSPECTUS DATED March 1, 2018 U.S. DEFENSIVE EQUITY FUND (i) NAME CHANGE: Effective January 1, 2019, the U.S. Defensive Equity Fund will be renamed the Sustainable Equity Fund. After such date, all references to the U.S. Defensive Equity Fund in the Prospectus listed above are changed to the Sustainable Equity Fund. (ii) PRINCIPAL INVESTMENT STRATEGIES: Effective January 1, 2019, the U.S. Defensive Equity Fund will change its principal investment strategy from employing a defensive style of investing to pursuing a “sustainable” investment strategy. The following is added at the end of the sub-section entitled “Principal Investment Strategies of the Fund” in the Risk/Return Summary section for the U.S. Defensive Equity Fund: ® ® (iii) PRINCIPAL RISKS: • 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Effective January 1, 2019, the following risk factor for the Fund will be added: • Sustainable Investing Risk. Applying sustainability and ESG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EQUITY INCOME FUND (FORMERLY, U.S. CORE EQUITY FUND) (i) NAME CHANGE: Effective September 12, 2018, the U.S. Core Equity Fund was renamed the Equity Income Fund. All references to the U.S. Core Equity Fund in the Prospectus listed above are changed to the Equity Income Fund. (ii) INVESTMENT OBJECTIVE CHANGE: Effective September 12, 2018, the investment objective for the Equity Income Fund (formerly, U.S. Core Equity Fund) was changed. The information in the sub-section entitled “Investment Objective (Non-Fundamental)” is replaced with the following: (iii) PRINCIPAL INVESTMENT STRATEGIES: Effective September 12, 2018, the Equity Income Fund (formerly, U.S. Core Equity Fund) changed its investment strategy from principally investing in common stocks of large and medium capitalization U.S. companies to principally investing in common stocks of dividend-paying large and medium capitalization U.S. companies. The following replaces the sub-section entitled “Principal Investment Strategies of the Fund” in the Risk/Return Summary section for the Equity Income Fund: ® ® (iv) PRINCIPAL RISKS: The following information is added to the sub-section entitled “Principal Risks of Investing in the Fund” in the Risk/Return Summary section for the Equity Income Fund (formerly, U.S. Core Equity Fund): • High Portfolio Turnover Risk: The Fund may engage in active and frequent trading, which may result in higher portfolio turnover rates, higher transaction costs and realization of short-term capital gains that will generally be taxable to shareholders as ordinary income. • Non-U.S. Securities. Non-U.S. securities have risks relating to political, economic and regulatory conditions in foreign countries. • Real Estate Investment Trusts (“REITs”). REITs may be affected by changes in the value of the underlying properties owned by the REITs and by the quality of tenants’ credit. EQUITY INCOME FUND (FORMERLY, U.S. CORE EQUITY FUND) RISK/RETURN SUMMARY: (i) The following replaces the “Annual Fund Operating Expenses” and “Example” tables in the sub-section entitled “Fees and Expenses of the Fund” in the Risk/Return Summary section for the Equity Income Fund (formerly, U.S. Core Equity Fund) in the Prospectus listed above: Annual Fund Operating Expenses (expenses that you pay each year as a percentage of the value of your investment)# Advisory Distribution Other Total Less Fee Net Class A Shares 0.55% 0.25% 0.31% 1.11% (0.05 )% 1.06% Class C Shares 0.55% 0.75% 0.56% 1.86% (0.05 )% 1.81% Class E Shares 0.55% None 0.56% 1.11% (0.05 )% 1.06% Class M Shares 0.55% None 0.31% 0.86% (0.15 )% 0.71% Class P Shares 0.55% None 0.16% 0.71% (0.07 )% 0.64% Class R6 Shares 0.55% None 0.16% 0.71% (0.07 )% 0.64% Class S Shares 0.55% None 0.31% 0.86% (0.09 )% 0.77% Class T Shares 0.55% 0.25% 0.31% 1.11% (0.05 )% 1.06% Class Y Shares 0.55% None 0.11% 0.66% (0.05 )% 0.61% # Until February 29, 2020, Russell Investment Management, LLC (“RIM”) has contractually agreed to waive 0.05% of its 0.55% advisory fee. This waiver may not be terminated during the relevant period except with Board approval. Until February 28, 2019, Russell Investments Fund Services, LLC (“RIFUS”) has contractually agreed to waive 0.10% of its transfer agency fees for Class M Shares, 0.04%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 677 $ 903 $ 1,147 $ 1,845 Class C $ 184 $ 580 $ 1,001 $ 2,176 Class E $ 108 $ 348 $ 607 $ 1,347 Class M $ 73 $ 259 $ 462 $ 1,047 Class P $ 65 $ 220 $ 388 $ 876 Class R6 $ 65 $ 220 $ 388 $ 876 Class S $ 79 $ 265 $ 468 $ 1,052 Class T $ 355 $ 589 $ 842 $ 1,564 Class Y $ 62 $ 206 $ 363 $ 818 U.S. DEFENSIVE EQUITY FUND RISK/RETURN SUMMARY: 1 Year 3 Years 5 Years 10 Years Class A Shares $ 706 $ 984 $ 1,282 $ 2,127 Class C Shares $ 215 $ 664 $ 1,139 $ 2,452 Class E Shares $ 139 $ 434 $ 750 $ 1,646 Class M Shares $ 104 $ 346 $ 607 $ 1,354 Class P Shares $ 97 $ 307 $ 534 $ 1,188 Class R6 Shares $ 97 $ 307 $ 534 $ 1,188 Class S Shares $ 110 $ 352 $ 613 $ 1,360 Class T Shares $ 386 $ 673 $ 981 $ 1,855 Class Y Shares $ 94 $ 293 $ 509 $ 1,131 U.S. DYNAMIC EQUITY FUND RISK/RETURN SUMMARY (i) The following replaces the “Annual Fund Operating Expenses” and “Example” tables in the sub-section entitled “Fees and Expenses of the Fund” in the Risk/Return Summary section for the U.S. Dynamic Equity Fund in the Prospectus listed above: Annual Fund Operating Expenses (expenses that you pay each year as a percentage of the value of your investment)# Advisory Distribution Other Total Less Fee Net Annual Class A Shares 0.80% 0.25% 0.47% 1.52% (0.05 )% 1.47% Class C Shares 0.80% 0.75% 0.72% 2.27% (0.05 )% 2.22% Class E Shares 0.80% None 0.72% 1.52% (0.05 )% 1.47% Class M Shares 0.80% None 0.47% 1.27% (0.10 )% 1.17% Class P Shares 0.80% None 0.32% 1.12% (0.02 )% 1.10% Class R6 Shares 0.80% None 0.32% 1.12% (0.02 )% 1.10% Class S Shares 0.80% None 0.47% 1.27% (0.09 )% 1.18% Class T Shares 0.80% 0.25% 0.47% 1.52% (0.00 )% 1.52% Class Y Shares 0.80% None 0.27% 1.07% (0.00 )% 1.07% #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Until February 29, 2020, RIFUS has contractually agreed to waive 0.05% of its transfer agency fees for Class A, C and E Shares, and 0.09%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23 $ 1,352 $ 2,279 Class C Shares $ 225 $ 705 $ 1,211 $ 2,601 Class E Shares $ 150 $ 475 $ 824 $ 1,808 Class M Shares $ 119 $ 393 $ 687 $ 1,525 Class P Shares $ 112 $ 354 $ 615 $ 1,361 Class R6 Shares $ 112 $ 354 $ 615 $ 1,361 Class S Shares $ 120 $ 394 $ 688 $ 1,526 Class T Shares $ 401 $ 718 $ 1,058 $ 2,017 Class Y Shares $ 109 $ 340 $ 590 $ 1,306 </t>
  </si>
  <si>
    <t>Supplement [Text Block]</t>
  </si>
  <si>
    <t>ric_SupplementTextBlock</t>
  </si>
  <si>
    <t>U.S. Defensive Equity Fund</t>
  </si>
  <si>
    <t xml:space="preserve">Russell Investment Company: Classes A, C, E, M, P, R6, S, T and Y RUSSELL INVESTMENT COMPANY Supplement dated September 19, 2018 to PROSPECTUS DATED March 1, 2018 U.S. DEFENSIVE EQUITY FUND (i) NAME CHANGE: Effective January 1, 2019, the U.S. Defensive Equity Fund will be renamed the Sustainable Equity Fund. After such date, all references to the U.S. Defensive Equity Fund in the Prospectus listed above are changed to the Sustainable Equity Fund. (ii) PRINCIPAL INVESTMENT STRATEGIES: Effective January 1, 2019, the U.S. Defensive Equity Fund will change its principal investment strategy from employing a defensive style of investing to pursuing a “sustainable” investment strategy. The following is added at the end of the sub-section entitled “Principal Investment Strategies of the Fund” in the Risk/Return Summary section for the U.S. Defensive Equity Fund: ® ® (iii) PRINCIPAL RISKS: • 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Effective January 1, 2019, the following risk factor for the Fund will be added: • Sustainable Investing Risk. Applying sustainability and ESG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U.S. DEFENSIVE EQUITY FUND RISK/RETURN SUMMARY: 1 Year 3 Years 5 Years 10 Years Class A Shares $ 706 $ 984 $ 1,282 $ 2,127 Class C Shares $ 215 $ 664 $ 1,139 $ 2,452 Class E Shares $ 139 $ 434 $ 750 $ 1,646 Class M Shares $ 104 $ 346 $ 607 $ 1,354 Class P Shares $ 97 $ 307 $ 534 $ 1,188 Class R6 Shares $ 97 $ 307 $ 534 $ 1,188 Class S Shares $ 110 $ 352 $ 613 $ 1,360 Class T Shares $ 386 $ 673 $ 981 $ 1,855 Class Y Shares $ 94 $ 293 $ 509 $ 1,131 </t>
  </si>
  <si>
    <t>Equity Income Fund</t>
  </si>
  <si>
    <t xml:space="preserve">Russell Investment Company: Classes A, C, E, M, P, R6, S, T and Y RUSSELL INVESTMENT COMPANY Supplement dated September 19, 2018 to PROSPECTUS DATED March 1, 2018 EQUITY INCOME FUND (FORMERLY, U.S. CORE EQUITY FUND) (i) NAME CHANGE: Effective September 12, 2018, the U.S. Core Equity Fund was renamed the Equity Income Fund. All references to the U.S. Core Equity Fund in the Prospectus listed above are changed to the Equity Income Fund. (ii) INVESTMENT OBJECTIVE CHANGE: Effective September 12, 2018, the investment objective for the Equity Income Fund (formerly, U.S. Core Equity Fund) was changed. The information in the sub-section entitled “Investment Objective (Non-Fundamental)” is replaced with the following: The Fund seeks to provide long term capital growth and current income. (iii) PRINCIPAL INVESTMENT STRATEGIES: Effective September 12, 2018, the Equity Income Fund (formerly, U.S. Core Equity Fund) changed its investment strategy from principally investing in common stocks of large and medium capitalization U.S. companies to principally investing in common stocks of dividend-paying large and medium capitalization U.S. companies. The following replaces the sub-section entitled “Principal Investment Strategies of the Fund” in the Risk/Return Summary section for the Equity Income Fund: ® ® (iv) PRINCIPAL RISKS: The following information is added to the sub-section entitled “Principal Risks of Investing in the Fund” in the Risk/Return Summary section for the Equity Income Fund (formerly, U.S. Core Equity Fund): • High Portfolio Turnover Risk: The Fund may engage in active and frequent trading, which may result in higher portfolio turnover rates, higher transaction costs and realization of short-term capital gains that will generally be taxable to shareholders as ordinary income. • Non-U.S. Securities. Non-U.S. securities have risks relating to political, economic and regulatory conditions in foreign countries. • Real Estate Investment Trusts (“REITs”). REITs may be affected by changes in the value of the underlying properties owned by the REITs and by the quality of tenants’ credit. EQUITY INCOME FUND (FORMERLY, U.S. CORE EQUITY FUND) RISK/RETURN SUMMARY: (i) The following replaces the “Annual Fund Operating Expenses” and “Example” tables in the sub-section entitled “Fees and Expenses of the Fund” in the Risk/Return Summary section for the Equity Income Fund (formerly, U.S. Core Equity Fund) in the Prospectus listed above: Annual Fund Operating Expenses (expenses that you pay each year as a percentage of the value of your investment)# Advisory Distribution Other Total Less Fee Net Class A Shares 0.55% 0.25% 0.31% 1.11% (0.05 )% 1.06% Class C Shares 0.55% 0.75% 0.56% 1.86% (0.05 )% 1.81% Class E Shares 0.55% None 0.56% 1.11% (0.05 )% 1.06% Class M Shares 0.55% None 0.31% 0.86% (0.15 )% 0.71% Class P Shares 0.55% None 0.16% 0.71% (0.07 )% 0.64% Class R6 Shares 0.55% None 0.16% 0.71% (0.07 )% 0.64% Class S Shares 0.55% None 0.31% 0.86% (0.09 )% 0.77% Class T Shares 0.55% 0.25% 0.31% 1.11% (0.05 )% 1.06% Class Y Shares 0.55% None 0.11% 0.66% (0.05 )% 0.61% # Until February 29, 2020, Russell Investment Management, LLC (“RIM”) has contractually agreed to waive 0.05% of its 0.55% advisory fee. This waiver may not be terminated during the relevant period except with Board approval. Until February 28, 2019, Russell Investments Fund Services, LLC (“RIFUS”) has contractually agreed to waive 0.10% of its transfer agency fees for Class M Shares, 0.04%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 677 $ 903 $ 1,147 $ 1,845 Class C $ 184 $ 580 $ 1,001 $ 2,176 Class E $ 108 $ 348 $ 607 $ 1,347 Class M $ 73 $ 259 $ 462 $ 1,047 Class P $ 65 $ 220 $ 388 $ 876 Class R6 $ 65 $ 220 $ 388 $ 876 Class S $ 79 $ 265 $ 468 $ 1,052 Class T $ 355 $ 589 $ 842 $ 1,564 Class Y $ 62 $ 206 $ 363 $ 818 </t>
  </si>
  <si>
    <t>U.S. Dynamic Equity Fund</t>
  </si>
  <si>
    <t xml:space="preserve">Russell Investment Company: Classes A, C, E, M, P, R6, S, T and Y RUSSELL INVESTMENT COMPANY Supplement dated September 19, 2018 to PROSPECTUS DATED March 1, 2018 U.S. DYNAMIC EQUITY FUND RISK/RETURN SUMMARY (i) The following replaces the “Annual Fund Operating Expenses” and “Example” tables in the sub-section entitled “Fees and Expenses of the Fund” in the Risk/Return Summary section for the U.S. Dynamic Equity Fund in the Prospectus listed above: Annual Fund Operating Expenses (expenses that you pay each year as a percentage of the value of your investment)# Advisory Distribution Other Total Less Fee Net Annual Class A Shares 0.80% 0.25% 0.47% 1.52% (0.05 )% 1.47% Class C Shares 0.80% 0.75% 0.72% 2.27% (0.05 )% 2.22% Class E Shares 0.80% None 0.72% 1.52% (0.05 )% 1.47% Class M Shares 0.80% None 0.47% 1.27% (0.10 )% 1.17% Class P Shares 0.80% None 0.32% 1.12% (0.02 )% 1.10% Class R6 Shares 0.80% None 0.32% 1.12% (0.02 )% 1.10% Class S Shares 0.80% None 0.47% 1.27% (0.09 )% 1.18% Class T Shares 0.80% 0.25% 0.47% 1.52% (0.00 )% 1.52% Class Y Shares 0.80% None 0.27% 1.07% (0.00 )% 1.07% #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Until February 29, 2020, RIFUS has contractually agreed to waive 0.05% of its transfer agency fees for Class A, C and E Shares, and 0.09%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23 $ 1,352 $ 2,279 Class C Shares $ 225 $ 705 $ 1,211 $ 2,601 Class E Shares $ 150 $ 475 $ 824 $ 1,808 Class M Shares $ 119 $ 393 $ 687 $ 1,525 Class P Shares $ 112 $ 354 $ 615 $ 1,361 Class R6 Shares $ 112 $ 354 $ 615 $ 1,361 Class S Shares $ 120 $ 394 $ 688 $ 1,526 Class T Shares $ 401 $ 718 $ 1,058 $ 2,017 Class Y Shares $ 109 $ 340 $ 590 $ 1,306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44:31Z</dcterms:created>
  <dcterms:modified xmlns:dcterms="http://purl.org/dc/terms/" xmlns:xsi="http://www.w3.org/2001/XMLSchema-instance" xsi:type="dcterms:W3CDTF">2018-09-28T12:44:31Z</dcterms:modified>
</cp:coreProperties>
</file>